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Operatio" sheetId="4" state="visible" r:id="rId4"/>
    <sheet xmlns:r="http://schemas.openxmlformats.org/officeDocument/2006/relationships" name="Condensed Consolidated Stockhol" sheetId="5" state="visible" r:id="rId5"/>
    <sheet xmlns:r="http://schemas.openxmlformats.org/officeDocument/2006/relationships" name="Condensed Consolidated Cash Flo" sheetId="6" state="visible" r:id="rId6"/>
    <sheet xmlns:r="http://schemas.openxmlformats.org/officeDocument/2006/relationships" name="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Income Taxes" sheetId="10" state="visible" r:id="rId10"/>
    <sheet xmlns:r="http://schemas.openxmlformats.org/officeDocument/2006/relationships" name="Common Stock, Preferred Stock a" sheetId="11" state="visible" r:id="rId11"/>
    <sheet xmlns:r="http://schemas.openxmlformats.org/officeDocument/2006/relationships" name="Share Based Awards"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The Business (Tables)" sheetId="17" state="visible" r:id="rId17"/>
    <sheet xmlns:r="http://schemas.openxmlformats.org/officeDocument/2006/relationships" name="The Business - Major classes of" sheetId="18" state="visible" r:id="rId18"/>
    <sheet xmlns:r="http://schemas.openxmlformats.org/officeDocument/2006/relationships" name="The Business (Details Narrative" sheetId="19" state="visible" r:id="rId19"/>
    <sheet xmlns:r="http://schemas.openxmlformats.org/officeDocument/2006/relationships" name="Going Concern (Details Narrativ" sheetId="20" state="visible" r:id="rId20"/>
    <sheet xmlns:r="http://schemas.openxmlformats.org/officeDocument/2006/relationships" name="Income Taxes (Details Narrative" sheetId="21" state="visible" r:id="rId21"/>
    <sheet xmlns:r="http://schemas.openxmlformats.org/officeDocument/2006/relationships" name="Common Stock, Preferred Stock_2" sheetId="22" state="visible" r:id="rId22"/>
    <sheet xmlns:r="http://schemas.openxmlformats.org/officeDocument/2006/relationships" name="Share Based Awards (Details Nar" sheetId="23" state="visible" r:id="rId23"/>
    <sheet xmlns:r="http://schemas.openxmlformats.org/officeDocument/2006/relationships" name="Related Party Transactions (Det" sheetId="24" state="visible" r:id="rId24"/>
    <sheet xmlns:r="http://schemas.openxmlformats.org/officeDocument/2006/relationships" name="Commitments and Contingencies (" sheetId="25" state="visible" r:id="rId25"/>
  </sheets>
  <definedNames/>
  <calcPr calcId="124519" fullCalcOnLoad="1"/>
</workbook>
</file>

<file path=xl/sharedStrings.xml><?xml version="1.0" encoding="utf-8"?>
<sst xmlns="http://schemas.openxmlformats.org/spreadsheetml/2006/main" uniqueCount="224">
  <si>
    <t>Document and Entity Information - shares</t>
  </si>
  <si>
    <t>6 Months Ended</t>
  </si>
  <si>
    <t>Oct. 31, 2019</t>
  </si>
  <si>
    <t>Dec. 20, 2019</t>
  </si>
  <si>
    <t>Document And Entity Information</t>
  </si>
  <si>
    <t>Entity Registrant Name</t>
  </si>
  <si>
    <t>Red Cat Holdings, Inc.</t>
  </si>
  <si>
    <t>Entity Central Index Key</t>
  </si>
  <si>
    <t>0000748268</t>
  </si>
  <si>
    <t>Document Type</t>
  </si>
  <si>
    <t>10-Q</t>
  </si>
  <si>
    <t>Document Period End Date</t>
  </si>
  <si>
    <t>Oct. 31,
		2019</t>
  </si>
  <si>
    <t>Entity Incorporation, State or Country Code</t>
  </si>
  <si>
    <t>NV</t>
  </si>
  <si>
    <t>Amendment Flag</t>
  </si>
  <si>
    <t>false</t>
  </si>
  <si>
    <t>Current Fiscal Year End Date</t>
  </si>
  <si>
    <t>--04-30</t>
  </si>
  <si>
    <t>Entity File Number</t>
  </si>
  <si>
    <t>000-31587</t>
  </si>
  <si>
    <t>Is Entity's Reporting Status Current?</t>
  </si>
  <si>
    <t>Yes</t>
  </si>
  <si>
    <t>Entity Interactive Data Current</t>
  </si>
  <si>
    <t>Is Entity Emerging Growth Company?</t>
  </si>
  <si>
    <t>Entity Filer Category</t>
  </si>
  <si>
    <t>Non-accelerated Filer</t>
  </si>
  <si>
    <t>Entity Small Business</t>
  </si>
  <si>
    <t>true</t>
  </si>
  <si>
    <t>Entity Common Stock, Shares Outstanding</t>
  </si>
  <si>
    <t>Document Fiscal Period Focus</t>
  </si>
  <si>
    <t>Q2</t>
  </si>
  <si>
    <t>Document Fiscal Year Focus</t>
  </si>
  <si>
    <t>2020</t>
  </si>
  <si>
    <t>Entity Shell Company</t>
  </si>
  <si>
    <t>Condensed Consolidated Balance Sheets (unaudited) - USD ($)</t>
  </si>
  <si>
    <t>Apr. 30, 2019</t>
  </si>
  <si>
    <t>Current Assets</t>
  </si>
  <si>
    <t>Cash</t>
  </si>
  <si>
    <t>Prepaid expenses</t>
  </si>
  <si>
    <t>Total Current Assets</t>
  </si>
  <si>
    <t>Goodwill</t>
  </si>
  <si>
    <t xml:space="preserve"> </t>
  </si>
  <si>
    <t>TOTAL ASSETS</t>
  </si>
  <si>
    <t>Current Liabilities</t>
  </si>
  <si>
    <t>Accounts payable</t>
  </si>
  <si>
    <t>Accrued Expenses</t>
  </si>
  <si>
    <t>Common shares to be issued</t>
  </si>
  <si>
    <t>Total Current Liabilities</t>
  </si>
  <si>
    <t>Total Liabilities</t>
  </si>
  <si>
    <t>Commitments and contingencies</t>
  </si>
  <si>
    <t>Stockholders' Equity</t>
  </si>
  <si>
    <t>Series A Preferred Stock - shares authorized 2,200,000; outstanding 208,704 and 0; Series B Preferred Stock - shares authorized 4,300,000; outstanding 3,972,645 and 0</t>
  </si>
  <si>
    <t>Common stock - shares authorized 500,000,000; outstanding 16,929,048 and 179,292</t>
  </si>
  <si>
    <t>Additional paid-in capital</t>
  </si>
  <si>
    <t>Accumulated deficit</t>
  </si>
  <si>
    <t>Total Stockholders' Equity</t>
  </si>
  <si>
    <t>TOTAL LIABILITIES AND STOCKHOLDERS' EQUITY</t>
  </si>
  <si>
    <t>Condensed Consolidated Balance Sheets (Parenthetical) - $ / shares</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t>
  </si>
  <si>
    <t>Series B Preferred Stock</t>
  </si>
  <si>
    <t>Condensed Consolidated Operations Statements (unaudited) - USD ($)</t>
  </si>
  <si>
    <t>3 Months Ended</t>
  </si>
  <si>
    <t>Oct. 31, 2018</t>
  </si>
  <si>
    <t>Income Statement [Abstract]</t>
  </si>
  <si>
    <t>REVENUES</t>
  </si>
  <si>
    <t>EXPENSES</t>
  </si>
  <si>
    <t>Research and development</t>
  </si>
  <si>
    <t>General and administrative expenses</t>
  </si>
  <si>
    <t>Loss before income taxes</t>
  </si>
  <si>
    <t>Provision for income taxes</t>
  </si>
  <si>
    <t>NET LOSS</t>
  </si>
  <si>
    <t>LOSS PER SHARE - basic and diluted</t>
  </si>
  <si>
    <t>Weighted average shares outstanding - basic and diluted</t>
  </si>
  <si>
    <t>Condensed Consolidated Stockholders' Equity Statements (unaudited) - USD ($)</t>
  </si>
  <si>
    <t>Common stock</t>
  </si>
  <si>
    <t>Additional Paid in Capital</t>
  </si>
  <si>
    <t>Accumulated Deficit</t>
  </si>
  <si>
    <t>Total</t>
  </si>
  <si>
    <t>Beginning balance, shares at Apr. 30, 2018</t>
  </si>
  <si>
    <t>Beginning balance, amount at Apr. 30, 2018</t>
  </si>
  <si>
    <t>Issuance of common stock, shares</t>
  </si>
  <si>
    <t>Issuance of common stock, amount</t>
  </si>
  <si>
    <t>Net loss</t>
  </si>
  <si>
    <t>Ending balance, shares at Jul. 31, 2018</t>
  </si>
  <si>
    <t>Ending balance, amount at Jul. 31, 2018</t>
  </si>
  <si>
    <t>Shares Issued for Services, amount</t>
  </si>
  <si>
    <t>Share Exchange Agreement, amount</t>
  </si>
  <si>
    <t>Ending balance, shares at Oct. 31, 2018</t>
  </si>
  <si>
    <t>Ending balance, amount at Oct. 31, 2018</t>
  </si>
  <si>
    <t>Beginning balance, shares at Jul. 31, 2018</t>
  </si>
  <si>
    <t>Beginning balance, amount at Jul. 31, 2018</t>
  </si>
  <si>
    <t>Beginning balance, shares at Apr. 30, 2019</t>
  </si>
  <si>
    <t>Beginning balance, amount at Apr. 30, 2019</t>
  </si>
  <si>
    <t>Shares Issued for Services, shares</t>
  </si>
  <si>
    <t>Share Exchange Agreement, shares</t>
  </si>
  <si>
    <t>Conversion of Preferred Stock and Reverse Stock Split, shares</t>
  </si>
  <si>
    <t>Conversion of Preferred Stock and Reverse Stock Split, amount</t>
  </si>
  <si>
    <t>Ending balance, shares at Jul. 31, 2019</t>
  </si>
  <si>
    <t>Ending balance, amount at Jul. 31, 2019</t>
  </si>
  <si>
    <t>Stock based compensation</t>
  </si>
  <si>
    <t>Ending balance, shares at Oct. 31, 2019</t>
  </si>
  <si>
    <t>Ending balance, amount at Oct. 31, 2019</t>
  </si>
  <si>
    <t>Beginning balance, shares at Jul. 31, 2019</t>
  </si>
  <si>
    <t>Beginning balance, amount at Jul. 31, 2019</t>
  </si>
  <si>
    <t>Condensed Consolidated Cash Flows Statements (unaudited) - USD ($)</t>
  </si>
  <si>
    <t>Cash Flows from Operating Activities</t>
  </si>
  <si>
    <t>Adjustments to reconcile net loss to net cash from operations:</t>
  </si>
  <si>
    <t>Accrued expense</t>
  </si>
  <si>
    <t>Net cash used in operating activities</t>
  </si>
  <si>
    <t>Cash Flows from Investing Activities</t>
  </si>
  <si>
    <t>Acquired through acquisition</t>
  </si>
  <si>
    <t>Net cash provided by investing activities</t>
  </si>
  <si>
    <t>Cash Flows from Financing Activities</t>
  </si>
  <si>
    <t>Common stock to be issued</t>
  </si>
  <si>
    <t>Common stock issued</t>
  </si>
  <si>
    <t>Net cash provided by financing activities</t>
  </si>
  <si>
    <t>Net use of Cash</t>
  </si>
  <si>
    <t>Cash, beginning of period</t>
  </si>
  <si>
    <t>Cash, end of period</t>
  </si>
  <si>
    <t>Supplemental disclosure of cash flow information:</t>
  </si>
  <si>
    <t>Cash paid for interest</t>
  </si>
  <si>
    <t>Cash paid for taxes</t>
  </si>
  <si>
    <t>Noncash transactions</t>
  </si>
  <si>
    <t>Common stock issued for services</t>
  </si>
  <si>
    <t>Fair value of shares exchanged in acquisition</t>
  </si>
  <si>
    <t>The Business</t>
  </si>
  <si>
    <t>Organization, Consolidation and Presentation of Financial Statements [Abstract]</t>
  </si>
  <si>
    <t>Note
1 - The Business The Company was originally incorporated in
February 1984. Beginning in May 2019, we have elected to focus on the business operations of Red Cat Holdings (or “Red Cat”)
which is developing products to provide distributed data storage, analytics and related services to the drone industry. We plan
to utilize blockchain based technologies and offer our solutions as a Software-as-a-Service platform. Potential customers include
regulators to track and review flight data, insurance companies for coverage and claims administration, and pilots to maintain
compliance with regulations. We are targeting the first half of 2020 for the release of our first product, “Black Box by
Red Cat” although no assurances can be provided regarding the actual release date. In July 2019, we changed our name from TimeFire
VR Inc. to Red Cat Holdings, Inc. In August 2019, we changed our fiscal year
to April 30 which was the historical fiscal year of Red Cat. In August 2019, we effected a reverse
stock split (the “Reverse Stock Split”) of our outstanding shares of common stock at a ratio of one-for-twelve hundred
(1 for 1,200). All references in this Quarterly Report to shares of the Company’s common stock, including prices per share
of its common stock, reflect the Reverse Stock Split. The Share Exchange Agreement Effective May 15, 2019, we closed a Share Exchange
Agreement (the “SEA”) with TimeFireVR, Inc., (“TimeFire”), a Nevada corporation. Under the SEA, we acquired
approximately 83.33% of TimeFire’s outstanding share capital on a fully-diluted basis. We issued: (i) 196,667 shares of our
common stock, (ii) 2,169,068 shares of our newly-designated Series A Preferred Stock, and (iii) 4,212,645 shares of our newly-designated
Series B Preferred Stock. Our new Series A Preferred Stock is convertible
to common stock at a ratio of 8.33 shares of common stock for each share of preferred stock held, and votes together with the common
stock on an as-converted basis. The new Series A Preferred Stock will convert automatically to common stock upon the effectiveness
of any future reverse split of our common stock. This common stock and Series A Preferred Stock issued under the SEA will constitute
approximately 83.33% of our issued and outstanding share capital on a fully-diluted basis. Our new Series B Preferred Stock is convertible
to common stock at a ratio of 0.83 shares of common stock for each share of preferred stock held, and votes together with the common
stock on an as-converted basis. This Series B Preferred Stock issued under the SEA will constitute approximately 15.64% of our
issued and outstanding share capital on a fully-diluted basis. In total, the common stock, Series A Preferred
Stock, and Series B Preferred Stock issued under the SEA are valued at $117,754. Red
Cat Propware, Inc. On May 15, 2019, we acquired TimeFireVR, Inc.,
in a $117,754 stock transaction classified as a reverse-merger transaction. The acquisition will provide access to the public markets
and support the development of our product platform. In this reverse merger, the financial results of Red Cat Propware, Inc., (the
accounting acquirer), have been presented as the continuing operations of the Company since inception.
Cash $ 24,704
Goodwill 93,050
Total $ 117,754 The
goodwill recognized in connection with the acquisition is primarily attributable to anticipated synergies and benefits from the
combination of the two companies, including access to the public markets to raise capital, and is expected to be deductible for
tax purposes.</t>
  </si>
  <si>
    <t>Going Concern</t>
  </si>
  <si>
    <t>Note
2 - Going Concern The
financial statements have been prepared on a going concern basis which contemplates the realization of assets and the settlement
of liabilities and commitments in the normal course of business. As reflected in our accompanying financial statements, we have
never generated revenues since our inception and have accumulated losses totaling approximately $1.5 million through October 31,
2019. Management recognizes that these operating results and our financial position raise substantial doubt about our ability
to continue as a going concern. The financial statements do not include any adjustments related to the recoverability and classification
of recorded asset amounts and the classification of liabilities that might be necessary should we be unable to continue as a going
concern. We
are presently seeking to address these going concern doubts through a number of actions including efforts to (a) raise capital
through the public markets, (b) release our first commercial product and (c) pursue acquisitions of complementary, revenue generating
companies which are accretive to our operating results. We can provide no assurance that any of these efforts will be successful
or, that even if successful, that they will alleviate doubts about our ability to continue as a going concern.</t>
  </si>
  <si>
    <t>Summary of Significant Accounting Policies</t>
  </si>
  <si>
    <t>Accounting Policies [Abstract]</t>
  </si>
  <si>
    <t>Note
3 - Summary of Significant Accounting Policies Basis
of Accounting Principles
of Consolidation – Use
of Estimates Cash
Prepaid
Expenses Goodwill
We
plan to perform an impairment test at the end of each fiscal year, or more frequently if indications of impairment arise. We have
a single reporting unit, and consequently, evaluate goodwill for impairment based on an evaluation of the fair value of the Company
as a whole. Common
Stock Warrants
Research
and Development Income
Taxes Recent
Accounting Pronouncements Comprehensive
Loss – Stock-Based
Compensation – Basic and Diluted Net Loss per Share Related
Parties</t>
  </si>
  <si>
    <t>Income Taxes</t>
  </si>
  <si>
    <t>Income Tax Disclosure [Abstract]</t>
  </si>
  <si>
    <t>Note
4 - Income Taxes Our
operating subsidiary is incorporated and based in Puerto Rico which is a commonwealth of the United States. We are not subject
to taxation by the United States as Puerto Rico has its own taxing authority which passed the Export Services Act, also known
as Act 20, in 2012. Under Act 20, eligible businesses are subject to a special corporate tax rate of 4%. Since inception, we have
not generated any revenues and incurred net losses in each of the three and nine month periods ended October 31, 2019 and 2018.
Our current provision for each of these periods consisted of a tax benefit against which we applied a full valuation allowance,
resulting in no current provision for income taxes. In addition, there was no deferred provision for any of these reporting periods. At October 31, 2019 and April 30,
2019, we had accumulated deficits of approximately $1.5 million and $972,000, respectively. Deferred tax assets related to
the future benefit of these net operating losses for tax purposes totaled approximately $60,000 and $40,000, respectively,
based on the Act 20 rate of 4%. Currently, we focus on projected future taxable income in evaluating whether it is more
likely than not that these deferred assets will be
realized. Based on the fact that we have not generated any revenues since inception, we have applied a full valuation
allowance against our deferred tax assets at October 31, 2019 and April 30, 2018.</t>
  </si>
  <si>
    <t>Common Stock, Preferred Stock and Warrants</t>
  </si>
  <si>
    <t>Stockholders' Equity Note [Abstract]</t>
  </si>
  <si>
    <t>Note
5 – Common Stock We
are authorized to issue 500,000,000 shares of common stock. Each share of common stock is entitled to one vote. Note
6 – Preferred Stock Our
Series A Preferred Stock (“Series A Stock”) is convertible to common stock at a ratio of 8.33 shares of common stock
for each share of Series A Stock, and votes together with the common stock on an as-converted basis. The Series A Preferred Stock
was originally issued under the Securities Exchange Agreement, as further described in Note 1. The Series A Stock was automatically
converted into shares of common stock upon the effectiveness of our reverse stock split in August 2019, except for 208,704 shares
which were subject to a limitation on the number of shares of common stock that can be held by the holder of those shares of Series
A Stock. Our
Series B Preferred Stock (“Series B Stock”) is convertible into common stock at a ratio of 0.8334 shares of common
stock for each share of Series B Stock held and votes together with the common stock on an as-converted basis. The Series B Preferred
Stock was originally issued under the Exchange Agreement, as further described in Note 1. In August 2019, a total of 240,000 shares
of Series B Stock were converted into 200,000 shares of common stock. Note
7 - Warrants In May 2019, as part of the Share Exchange
Agreement, we issued warrants to purchase 469,874 shares of common stock at an exercise price of $0.324 per share of common stock.
The value of these warrants was considered to be a nominal amount at the time of issuance. In September 2019, we received $152,239
in connection with the exercise of these warrants. The holder did not provide the required paperwork to complete the exercise until
November 2019 and the shares are not expected to be issued until December 2019. As a result, the amount received has been reported
as Common Stock to be Issued in the liabilities section of the Balance Sheet at October 31, 2019. We also assumed a fully vested,
restricted stock unit agreement requiring the issuance of 41,667 shares of common stock in May 2021, as well as a warrant to purchase
5,556 shares of common stock at an exercise price of $60.00 per share. This warrant expires in March 2021.</t>
  </si>
  <si>
    <t>Share Based Awards</t>
  </si>
  <si>
    <t>Share-based Payment Arrangement [Abstract]</t>
  </si>
  <si>
    <t>Note
8 – Share Based Awards Effective August 2019, shareholders approved
the 2019 Equity Incentive Plan (the “Plan”) which allows us to incentivize key employees, consultants, and directors
with long term compensation awards such as stock options, restricted stock, and restricted stock units (collectively, the “Awards”).
The number of shares issuable in connection with Awards under the Plan may not exceed 8,750,000. In
October 2019, we issued options to purchase 350,000 shares of common stock valued at $477,500. 200,000 of the options vest ratably
over a 2 year period and expire in October 2029. 150,000 of the options vest ratably over a 3 year period and expire in October
2024. All of the options were issued at an exercise price of $2.10 which equaled the stock price on the date of issuance. None
of the options were exercisable as of October 31, 2019. The remaining weighted average contractual term of the options outstanding
at October 31, 2019 was 7.80 years. The aggregate intrinsic value of the options, representing the excess of the stock price over
the exercise price, was zero at October 31, 2019. We
recognized stock compensation expense of $12,067 during the three months ended October 31, 2019, of which $8,815 was included
in general and administrative expenses and $3,252 was included in research and development expenses. We used the Black-Scholes
Model to estimate the fair value of the stock options issued using the following assumptions: (i) expected volatility –
75%, (ii) risk free interest rate – 1.59% or 1.74%, (iii) expected life – 5 or 10 years, and (iv) expected dividend
yield of 0%.</t>
  </si>
  <si>
    <t>Related Party Transactions</t>
  </si>
  <si>
    <t>Related Party Transactions [Abstract]</t>
  </si>
  <si>
    <t xml:space="preserve">Note
9 - Related-Party Transactions Shares
Issued for Services Office
Lease Convertible
Note Financing </t>
  </si>
  <si>
    <t>Commitments and Contingencies</t>
  </si>
  <si>
    <t>Commitments and Contingencies Disclosure [Abstract]</t>
  </si>
  <si>
    <t xml:space="preserve">Note
10 - Commitments and Contingencies Office
Lease </t>
  </si>
  <si>
    <t>Subsequent Events</t>
  </si>
  <si>
    <t>Subsequent Events [Abstract]</t>
  </si>
  <si>
    <t>Note
11 - Subsequent Events In November 2019 we issued a convertible note
in the principal amount of $300,000 to one accredited investor and in December 2019 we issued a convertible note in the principal
amount of $125,000 to a director and a convertible note in the principal amount of $25,000 to our chief executive officer (collectively,
the “Notes”). The Notes have a term of 2 years and bear interest at a rate of 12% which accrues and is payable in
full when the Notes mature. Interest on the Notes may be paid in cash or in shares of common stock of the Company at the Conversion
Price (as defined below).The Notes are convertible into shares of common stock at the holder’s sole discretion as follows:
(A) prior to consummating an equity financing which generates gross proceeds of not less than $3,000,000 (a “Qualified Offering”),
then at the 30 day volume weighted average of the closing price of a share of our common stock as listed or quoted on the market
in which the shares are then traded or listed, or (B) after we have consummated a Qualified Offering, at 40% of the price per
share of common stock sold in the Qualified Offering (the “Conversion Price”) . We may, upon 10 business days advance
notice, elect to pre-pay the Note, including all accrued interest, in whole or in part, provided that any such prepayment prior
to the one-year anniversary of the Note issuance shall be at a price equal to 112% of the then outstanding original principal
amount. Upon an event of default, as described in the Notes, the outstanding principal and interest shall become immediately due
and payable. Additionally, under the Note, unless waived by the holder, the holder shall not be entitled to convert the Note if
such conversion would result in beneficial ownership by the holder and its affiliates of more than 9.99% of the outstanding shares
of common stock of the Company on such date.</t>
  </si>
  <si>
    <t>Summary of Significant Accounting Policies (Policies)</t>
  </si>
  <si>
    <t>Basis of Accounting</t>
  </si>
  <si>
    <t>Basis
of Accounting</t>
  </si>
  <si>
    <t>Principles of Consolidation</t>
  </si>
  <si>
    <t xml:space="preserve">Principles of Consolidation </t>
  </si>
  <si>
    <t>Use of Estimates</t>
  </si>
  <si>
    <t xml:space="preserve">Use
of Estimates </t>
  </si>
  <si>
    <t>Prepaid Expenses</t>
  </si>
  <si>
    <t>Prepaid
Expenses</t>
  </si>
  <si>
    <t>Goodwill
We
plan to perform an impairment test at the end of each fiscal year, or more frequently if indications of impairment arise. We have
a single reporting unit, and consequently, evaluate goodwill for impairment based on an evaluation of the fair value of the Company
as a whole.</t>
  </si>
  <si>
    <t>Common Stock</t>
  </si>
  <si>
    <t>Common
Stock</t>
  </si>
  <si>
    <t>Warrants</t>
  </si>
  <si>
    <t>Research and Development</t>
  </si>
  <si>
    <t>Research
and Development</t>
  </si>
  <si>
    <t>Income
Taxes</t>
  </si>
  <si>
    <t>Recent Accounting Pronouncements</t>
  </si>
  <si>
    <t>Recent
Accounting Pronouncements</t>
  </si>
  <si>
    <t>Comprehensive Loss</t>
  </si>
  <si>
    <t>Comprehensive
Loss –</t>
  </si>
  <si>
    <t>Stock-Based Compensation</t>
  </si>
  <si>
    <t xml:space="preserve">Stock-Based
Compensation – </t>
  </si>
  <si>
    <t>Basic and Diluted Net Loss per Share</t>
  </si>
  <si>
    <t>Related Parties</t>
  </si>
  <si>
    <t>The Business (Tables)</t>
  </si>
  <si>
    <t>Major classes of assets and liabilities allocated to purchase price of acquisition</t>
  </si>
  <si>
    <t xml:space="preserve">Cash $ 24,704
Goodwill 93,050
Total $ 117,754 </t>
  </si>
  <si>
    <t>The Business - Major classes of assets and liabilities allocated to purchase price of acquisition (Details)</t>
  </si>
  <si>
    <t>Oct. 31, 2019USD ($)</t>
  </si>
  <si>
    <t>The Business (Details Narrative) - USD ($)</t>
  </si>
  <si>
    <t>Aug. 02, 2019</t>
  </si>
  <si>
    <t>May 15, 2019</t>
  </si>
  <si>
    <t>Percentage of TimeFire's outstanding share capital acquired in Share Exchange Agreement</t>
  </si>
  <si>
    <t>83.33%</t>
  </si>
  <si>
    <t>Total value of stock issued under Share Exchange Agreement</t>
  </si>
  <si>
    <t>Reverse stock split</t>
  </si>
  <si>
    <t>1:1,200</t>
  </si>
  <si>
    <t>Common Stock issued</t>
  </si>
  <si>
    <t>Stock issued in Share Exchange Agreement</t>
  </si>
  <si>
    <t>Series A Preferred Stock issued</t>
  </si>
  <si>
    <t>Series B Preferred Stock issued</t>
  </si>
  <si>
    <t>Going Concern (Details Narrative) - USD ($)</t>
  </si>
  <si>
    <t>Income Taxes (Details Narrative) - USD ($)</t>
  </si>
  <si>
    <t>Approximate deferred tax assets related to future benefit of net operating losses</t>
  </si>
  <si>
    <t>Common Stock, Preferred Stock and Warrants (Details Narrative) - USD ($)</t>
  </si>
  <si>
    <t>Warrants issued, number issued</t>
  </si>
  <si>
    <t>Warrants issued, value</t>
  </si>
  <si>
    <t>Warrants issued, shares of common stock available for purchase</t>
  </si>
  <si>
    <t>Warrants issued, price per share</t>
  </si>
  <si>
    <t>Share Based Awards (Details Narrative) - USD ($)</t>
  </si>
  <si>
    <t>Number of shares issuable in connection with Awards under the Plan, maximum</t>
  </si>
  <si>
    <t>Options issued, number of common stock shares available for purchase</t>
  </si>
  <si>
    <t>Options issued, value</t>
  </si>
  <si>
    <t>Options issued, remaining weighted average contractural term</t>
  </si>
  <si>
    <t>7 years 9 months 18 days</t>
  </si>
  <si>
    <t>Stock compensation expense recognized</t>
  </si>
  <si>
    <t>Related Party Transactions (Details Narrative) - USD ($)</t>
  </si>
  <si>
    <t>1 Months Ended</t>
  </si>
  <si>
    <t>Jul. 31, 2019</t>
  </si>
  <si>
    <t>Rent expense</t>
  </si>
  <si>
    <t>Member of Board of Directors</t>
  </si>
  <si>
    <t>Convertible note financing with related parties</t>
  </si>
  <si>
    <t>Chief Executive Officer</t>
  </si>
  <si>
    <t>Commitments and Contingencies (Details Narrative)</t>
  </si>
  <si>
    <t>Lease agreement, annual amou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16</v>
      </c>
    </row>
    <row r="15" spans="1:3">
      <c r="A15" s="4" t="s">
        <v>25</v>
      </c>
      <c r="B15" s="4" t="s">
        <v>26</v>
      </c>
    </row>
    <row r="16" spans="1:3">
      <c r="A16" s="4" t="s">
        <v>27</v>
      </c>
      <c r="B16" s="4" t="s">
        <v>28</v>
      </c>
    </row>
    <row r="17" spans="1:3">
      <c r="A17" s="4" t="s">
        <v>29</v>
      </c>
      <c r="C17" s="5" t="n">
        <v>16929048</v>
      </c>
    </row>
    <row r="18" spans="1:3">
      <c r="A18" s="4" t="s">
        <v>30</v>
      </c>
      <c r="B18" s="4" t="s">
        <v>31</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4"/>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39</v>
      </c>
    </row>
    <row r="4" spans="1:2">
      <c r="A4" s="4" t="s">
        <v>160</v>
      </c>
      <c r="B4" s="4" t="s">
        <v>161</v>
      </c>
    </row>
    <row r="5" spans="1:2">
      <c r="A5" s="4" t="s">
        <v>162</v>
      </c>
      <c r="B5" s="4" t="s">
        <v>163</v>
      </c>
    </row>
    <row r="6" spans="1:2">
      <c r="A6" s="4" t="s">
        <v>164</v>
      </c>
      <c r="B6" s="4" t="s">
        <v>165</v>
      </c>
    </row>
    <row r="7" spans="1:2">
      <c r="A7" s="4" t="s">
        <v>38</v>
      </c>
      <c r="B7" s="4" t="s">
        <v>38</v>
      </c>
    </row>
    <row r="8" spans="1:2">
      <c r="A8" s="4" t="s">
        <v>166</v>
      </c>
      <c r="B8" s="4" t="s">
        <v>167</v>
      </c>
    </row>
    <row r="9" spans="1:2">
      <c r="A9" s="4" t="s">
        <v>41</v>
      </c>
      <c r="B9" s="4" t="s">
        <v>168</v>
      </c>
    </row>
    <row r="10" spans="1:2">
      <c r="A10" s="4" t="s">
        <v>169</v>
      </c>
      <c r="B10" s="4" t="s">
        <v>170</v>
      </c>
    </row>
    <row r="11" spans="1:2">
      <c r="A11" s="4" t="s">
        <v>171</v>
      </c>
      <c r="B11" s="4" t="s">
        <v>171</v>
      </c>
    </row>
    <row r="12" spans="1:2">
      <c r="A12" s="4" t="s">
        <v>172</v>
      </c>
      <c r="B12" s="4" t="s">
        <v>173</v>
      </c>
    </row>
    <row r="13" spans="1:2">
      <c r="A13" s="4" t="s">
        <v>141</v>
      </c>
      <c r="B13" s="4" t="s">
        <v>174</v>
      </c>
    </row>
    <row r="14" spans="1:2">
      <c r="A14" s="4" t="s">
        <v>175</v>
      </c>
      <c r="B14" s="4" t="s">
        <v>176</v>
      </c>
    </row>
    <row r="15" spans="1:2">
      <c r="A15" s="4" t="s">
        <v>177</v>
      </c>
      <c r="B15" s="4" t="s">
        <v>178</v>
      </c>
    </row>
    <row r="16" spans="1:2">
      <c r="A16" s="4" t="s">
        <v>179</v>
      </c>
      <c r="B16" s="4" t="s">
        <v>180</v>
      </c>
    </row>
    <row r="17" spans="1:2">
      <c r="A17" s="4" t="s">
        <v>181</v>
      </c>
      <c r="B17" s="4" t="s">
        <v>181</v>
      </c>
    </row>
    <row r="18" spans="1:2">
      <c r="A18" s="4" t="s">
        <v>182</v>
      </c>
      <c r="B18"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47"/>
  </cols>
  <sheetData>
    <row r="1" spans="1:2">
      <c r="A1" s="1" t="s">
        <v>183</v>
      </c>
      <c r="B1" s="2" t="s">
        <v>1</v>
      </c>
    </row>
    <row r="2" spans="1:2">
      <c r="B2" s="2" t="s">
        <v>2</v>
      </c>
    </row>
    <row r="3" spans="1:2">
      <c r="A3" s="3" t="s">
        <v>134</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6</v>
      </c>
      <c r="B1" s="2" t="s">
        <v>187</v>
      </c>
    </row>
    <row r="2" spans="1:2">
      <c r="A2" s="3" t="s">
        <v>134</v>
      </c>
    </row>
    <row r="3" spans="1:2">
      <c r="A3" s="4" t="s">
        <v>38</v>
      </c>
      <c r="B3" s="6" t="n">
        <v>24704</v>
      </c>
    </row>
    <row r="4" spans="1:2">
      <c r="A4" s="4" t="s">
        <v>41</v>
      </c>
      <c r="B4" s="5" t="n">
        <v>93050</v>
      </c>
    </row>
    <row r="5" spans="1:2">
      <c r="A5" s="4" t="s">
        <v>85</v>
      </c>
      <c r="B5" s="6" t="n">
        <v>117754</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88</v>
      </c>
      <c r="B1" s="2" t="s">
        <v>189</v>
      </c>
      <c r="C1" s="2" t="s">
        <v>2</v>
      </c>
      <c r="D1" s="2" t="s">
        <v>190</v>
      </c>
    </row>
    <row r="2" spans="1:4">
      <c r="A2" s="4" t="s">
        <v>191</v>
      </c>
      <c r="D2" s="4" t="s">
        <v>192</v>
      </c>
    </row>
    <row r="3" spans="1:4">
      <c r="A3" s="4" t="s">
        <v>193</v>
      </c>
      <c r="D3" s="6" t="n">
        <v>117754</v>
      </c>
    </row>
    <row r="4" spans="1:4">
      <c r="A4" s="4" t="s">
        <v>194</v>
      </c>
      <c r="B4" s="4" t="s">
        <v>195</v>
      </c>
    </row>
    <row r="5" spans="1:4">
      <c r="A5" s="4" t="s">
        <v>196</v>
      </c>
    </row>
    <row r="6" spans="1:4">
      <c r="A6" s="4" t="s">
        <v>197</v>
      </c>
      <c r="C6" s="5" t="n">
        <v>196667</v>
      </c>
    </row>
    <row r="7" spans="1:4">
      <c r="A7" s="4" t="s">
        <v>198</v>
      </c>
    </row>
    <row r="8" spans="1:4">
      <c r="A8" s="4" t="s">
        <v>197</v>
      </c>
      <c r="C8" s="5" t="n">
        <v>2169068</v>
      </c>
    </row>
    <row r="9" spans="1:4">
      <c r="A9" s="4" t="s">
        <v>199</v>
      </c>
    </row>
    <row r="10" spans="1:4">
      <c r="A10" s="4" t="s">
        <v>197</v>
      </c>
      <c r="C10" s="5" t="n">
        <v>421264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64533</v>
      </c>
      <c r="C3" s="6" t="n">
        <v>503438</v>
      </c>
    </row>
    <row r="4" spans="1:3">
      <c r="A4" s="4" t="s">
        <v>39</v>
      </c>
      <c r="B4" s="5" t="n">
        <v>25000</v>
      </c>
      <c r="C4" s="5" t="n">
        <v>100000</v>
      </c>
    </row>
    <row r="5" spans="1:3">
      <c r="A5" s="4" t="s">
        <v>40</v>
      </c>
      <c r="B5" s="5" t="n">
        <v>289533</v>
      </c>
      <c r="C5" s="5" t="n">
        <v>603438</v>
      </c>
    </row>
    <row r="6" spans="1:3">
      <c r="A6" s="4" t="s">
        <v>41</v>
      </c>
      <c r="B6" s="5" t="n">
        <v>93050</v>
      </c>
      <c r="C6" s="4" t="s">
        <v>42</v>
      </c>
    </row>
    <row r="7" spans="1:3">
      <c r="A7" s="4" t="s">
        <v>43</v>
      </c>
      <c r="B7" s="5" t="n">
        <v>382583</v>
      </c>
      <c r="C7" s="5" t="n">
        <v>603438</v>
      </c>
    </row>
    <row r="8" spans="1:3">
      <c r="A8" s="3" t="s">
        <v>44</v>
      </c>
    </row>
    <row r="9" spans="1:3">
      <c r="A9" s="4" t="s">
        <v>45</v>
      </c>
      <c r="B9" s="5" t="n">
        <v>60895</v>
      </c>
      <c r="C9" s="5" t="n">
        <v>20894</v>
      </c>
    </row>
    <row r="10" spans="1:3">
      <c r="A10" s="4" t="s">
        <v>46</v>
      </c>
      <c r="B10" s="5" t="n">
        <v>9823</v>
      </c>
      <c r="C10" s="5" t="n">
        <v>15116</v>
      </c>
    </row>
    <row r="11" spans="1:3">
      <c r="A11" s="4" t="s">
        <v>47</v>
      </c>
      <c r="B11" s="5" t="n">
        <v>152239</v>
      </c>
      <c r="C11" s="5" t="n">
        <v>754700</v>
      </c>
    </row>
    <row r="12" spans="1:3">
      <c r="A12" s="4" t="s">
        <v>48</v>
      </c>
      <c r="B12" s="5" t="n">
        <v>222957</v>
      </c>
      <c r="C12" s="5" t="n">
        <v>790710</v>
      </c>
    </row>
    <row r="13" spans="1:3">
      <c r="A13" s="4" t="s">
        <v>49</v>
      </c>
      <c r="B13" s="5" t="n">
        <v>222957</v>
      </c>
      <c r="C13" s="5" t="n">
        <v>790710</v>
      </c>
    </row>
    <row r="14" spans="1:3">
      <c r="A14" s="4" t="s">
        <v>50</v>
      </c>
      <c r="B14" s="4" t="s">
        <v>42</v>
      </c>
      <c r="C14" s="4" t="s">
        <v>42</v>
      </c>
    </row>
    <row r="15" spans="1:3">
      <c r="A15" s="3" t="s">
        <v>51</v>
      </c>
    </row>
    <row r="16" spans="1:3">
      <c r="A16" s="4" t="s">
        <v>52</v>
      </c>
      <c r="B16" s="5" t="n">
        <v>41813</v>
      </c>
      <c r="C16" s="4" t="s">
        <v>42</v>
      </c>
    </row>
    <row r="17" spans="1:3">
      <c r="A17" s="4" t="s">
        <v>53</v>
      </c>
      <c r="B17" s="5" t="n">
        <v>16929</v>
      </c>
      <c r="C17" s="5" t="n">
        <v>179</v>
      </c>
    </row>
    <row r="18" spans="1:3">
      <c r="A18" s="4" t="s">
        <v>54</v>
      </c>
      <c r="B18" s="5" t="n">
        <v>1610329</v>
      </c>
      <c r="C18" s="5" t="n">
        <v>784371</v>
      </c>
    </row>
    <row r="19" spans="1:3">
      <c r="A19" s="4" t="s">
        <v>55</v>
      </c>
      <c r="B19" s="5" t="n">
        <v>-1509445</v>
      </c>
      <c r="C19" s="5" t="n">
        <v>-971822</v>
      </c>
    </row>
    <row r="20" spans="1:3">
      <c r="A20" s="4" t="s">
        <v>56</v>
      </c>
      <c r="B20" s="5" t="n">
        <v>159626</v>
      </c>
      <c r="C20" s="5" t="n">
        <v>-187272</v>
      </c>
    </row>
    <row r="21" spans="1:3">
      <c r="A21" s="4" t="s">
        <v>57</v>
      </c>
      <c r="B21" s="6" t="n">
        <v>382583</v>
      </c>
      <c r="C21" s="6" t="n">
        <v>603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36</v>
      </c>
    </row>
    <row r="2" spans="1:3">
      <c r="A2" s="3" t="s">
        <v>134</v>
      </c>
    </row>
    <row r="3" spans="1:3">
      <c r="A3" s="4" t="s">
        <v>55</v>
      </c>
      <c r="B3" s="6" t="n">
        <v>-1509445</v>
      </c>
      <c r="C3" s="6" t="n">
        <v>-97182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6</v>
      </c>
    </row>
    <row r="2" spans="1:3">
      <c r="A2" s="3" t="s">
        <v>142</v>
      </c>
    </row>
    <row r="3" spans="1:3">
      <c r="A3" s="4" t="s">
        <v>55</v>
      </c>
      <c r="B3" s="6" t="n">
        <v>-1509445</v>
      </c>
      <c r="C3" s="6" t="n">
        <v>-971822</v>
      </c>
    </row>
    <row r="4" spans="1:3">
      <c r="A4" s="4" t="s">
        <v>202</v>
      </c>
      <c r="B4" s="6" t="n">
        <v>60000</v>
      </c>
      <c r="C4" s="6" t="n">
        <v>4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3"/>
  </cols>
  <sheetData>
    <row r="1" spans="1:3">
      <c r="A1" s="1" t="s">
        <v>203</v>
      </c>
      <c r="B1" s="2" t="s">
        <v>1</v>
      </c>
    </row>
    <row r="2" spans="1:3">
      <c r="B2" s="2" t="s">
        <v>2</v>
      </c>
      <c r="C2" s="2" t="s">
        <v>190</v>
      </c>
    </row>
    <row r="3" spans="1:3">
      <c r="A3" s="3" t="s">
        <v>145</v>
      </c>
    </row>
    <row r="4" spans="1:3">
      <c r="A4" s="4" t="s">
        <v>204</v>
      </c>
      <c r="C4" s="5" t="n">
        <v>469874</v>
      </c>
    </row>
    <row r="5" spans="1:3">
      <c r="A5" s="4" t="s">
        <v>205</v>
      </c>
      <c r="B5" s="6" t="n">
        <v>152239</v>
      </c>
    </row>
    <row r="6" spans="1:3">
      <c r="A6" s="4" t="s">
        <v>206</v>
      </c>
      <c r="C6" s="5" t="n">
        <v>469874</v>
      </c>
    </row>
    <row r="7" spans="1:3">
      <c r="A7" s="4" t="s">
        <v>207</v>
      </c>
      <c r="C7" s="7" t="n">
        <v>0.3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25"/>
  </cols>
  <sheetData>
    <row r="1" spans="1:3">
      <c r="A1" s="1" t="s">
        <v>208</v>
      </c>
      <c r="B1" s="2" t="s">
        <v>69</v>
      </c>
      <c r="C1" s="2" t="s">
        <v>1</v>
      </c>
    </row>
    <row r="2" spans="1:3">
      <c r="B2" s="2" t="s">
        <v>2</v>
      </c>
      <c r="C2" s="2" t="s">
        <v>2</v>
      </c>
    </row>
    <row r="3" spans="1:3">
      <c r="A3" s="3" t="s">
        <v>148</v>
      </c>
    </row>
    <row r="4" spans="1:3">
      <c r="A4" s="4" t="s">
        <v>209</v>
      </c>
      <c r="C4" s="5" t="n">
        <v>8750000</v>
      </c>
    </row>
    <row r="5" spans="1:3">
      <c r="A5" s="4" t="s">
        <v>210</v>
      </c>
      <c r="C5" s="5" t="n">
        <v>350000</v>
      </c>
    </row>
    <row r="6" spans="1:3">
      <c r="A6" s="4" t="s">
        <v>211</v>
      </c>
      <c r="C6" s="6" t="n">
        <v>477500</v>
      </c>
    </row>
    <row r="7" spans="1:3">
      <c r="A7" s="4" t="s">
        <v>212</v>
      </c>
      <c r="C7" s="4" t="s">
        <v>213</v>
      </c>
    </row>
    <row r="8" spans="1:3">
      <c r="A8" s="4" t="s">
        <v>214</v>
      </c>
      <c r="B8" s="6" t="n">
        <v>12067</v>
      </c>
      <c r="C8" s="6" t="n">
        <v>120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5"/>
    <col customWidth="1" max="5" min="5" width="14"/>
  </cols>
  <sheetData>
    <row r="1" spans="1:5">
      <c r="A1" s="1" t="s">
        <v>215</v>
      </c>
      <c r="B1" s="2" t="s">
        <v>216</v>
      </c>
      <c r="C1" s="2" t="s">
        <v>69</v>
      </c>
      <c r="D1" s="2" t="s">
        <v>1</v>
      </c>
    </row>
    <row r="2" spans="1:5">
      <c r="B2" s="2" t="s">
        <v>3</v>
      </c>
      <c r="C2" s="2" t="s">
        <v>217</v>
      </c>
      <c r="D2" s="2" t="s">
        <v>2</v>
      </c>
      <c r="E2" s="2" t="s">
        <v>70</v>
      </c>
    </row>
    <row r="3" spans="1:5">
      <c r="A3" s="4" t="s">
        <v>101</v>
      </c>
      <c r="D3" s="5" t="n">
        <v>1570</v>
      </c>
    </row>
    <row r="4" spans="1:5">
      <c r="A4" s="4" t="s">
        <v>93</v>
      </c>
      <c r="C4" s="6" t="n">
        <v>70000</v>
      </c>
      <c r="D4" s="6" t="n">
        <v>70000</v>
      </c>
      <c r="E4" s="4" t="s">
        <v>42</v>
      </c>
    </row>
    <row r="5" spans="1:5">
      <c r="A5" s="4" t="s">
        <v>218</v>
      </c>
      <c r="D5" s="6" t="n">
        <v>8100</v>
      </c>
      <c r="E5" s="6" t="n">
        <v>7200</v>
      </c>
    </row>
    <row r="6" spans="1:5">
      <c r="A6" s="4" t="s">
        <v>219</v>
      </c>
    </row>
    <row r="7" spans="1:5">
      <c r="A7" s="4" t="s">
        <v>220</v>
      </c>
      <c r="B7" s="6" t="n">
        <v>125000</v>
      </c>
    </row>
    <row r="8" spans="1:5">
      <c r="A8" s="4" t="s">
        <v>221</v>
      </c>
    </row>
    <row r="9" spans="1:5">
      <c r="A9" s="4" t="s">
        <v>220</v>
      </c>
      <c r="B9" s="6" t="n">
        <v>25000</v>
      </c>
    </row>
  </sheetData>
  <mergeCells count="2">
    <mergeCell ref="A1:A2"/>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222</v>
      </c>
      <c r="B1" s="2" t="s">
        <v>1</v>
      </c>
    </row>
    <row r="2" spans="1:2">
      <c r="B2" s="2" t="s">
        <v>187</v>
      </c>
    </row>
    <row r="3" spans="1:2">
      <c r="A3" s="3" t="s">
        <v>154</v>
      </c>
    </row>
    <row r="4" spans="1:2">
      <c r="A4" s="4" t="s">
        <v>223</v>
      </c>
      <c r="B4" s="6" t="n">
        <v>266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36</v>
      </c>
    </row>
    <row r="2" spans="1:3">
      <c r="A2" s="4" t="s">
        <v>59</v>
      </c>
      <c r="B2" s="5" t="n">
        <v>6500000</v>
      </c>
      <c r="C2" s="5" t="n">
        <v>6500000</v>
      </c>
    </row>
    <row r="3" spans="1:3">
      <c r="A3" s="4" t="s">
        <v>60</v>
      </c>
      <c r="B3" s="5" t="n">
        <v>4181349</v>
      </c>
      <c r="C3" s="4" t="s">
        <v>42</v>
      </c>
    </row>
    <row r="4" spans="1:3">
      <c r="A4" s="4" t="s">
        <v>61</v>
      </c>
      <c r="B4" s="5" t="n">
        <v>4181349</v>
      </c>
      <c r="C4" s="4" t="s">
        <v>42</v>
      </c>
    </row>
    <row r="5" spans="1:3">
      <c r="A5" s="4" t="s">
        <v>62</v>
      </c>
      <c r="B5" s="7" t="n">
        <v>0.001</v>
      </c>
      <c r="C5" s="7" t="n">
        <v>0.001</v>
      </c>
    </row>
    <row r="6" spans="1:3">
      <c r="A6" s="4" t="s">
        <v>63</v>
      </c>
      <c r="B6" s="5" t="n">
        <v>500000000</v>
      </c>
      <c r="C6" s="5" t="n">
        <v>500000000</v>
      </c>
    </row>
    <row r="7" spans="1:3">
      <c r="A7" s="4" t="s">
        <v>64</v>
      </c>
      <c r="B7" s="5" t="n">
        <v>16929048</v>
      </c>
      <c r="C7" s="5" t="n">
        <v>179292</v>
      </c>
    </row>
    <row r="8" spans="1:3">
      <c r="A8" s="4" t="s">
        <v>65</v>
      </c>
      <c r="B8" s="5" t="n">
        <v>16929048</v>
      </c>
      <c r="C8" s="5" t="n">
        <v>179292</v>
      </c>
    </row>
    <row r="9" spans="1:3">
      <c r="A9" s="4" t="s">
        <v>66</v>
      </c>
    </row>
    <row r="10" spans="1:3">
      <c r="A10" s="4" t="s">
        <v>59</v>
      </c>
      <c r="B10" s="5" t="n">
        <v>2200000</v>
      </c>
      <c r="C10" s="5" t="n">
        <v>2200000</v>
      </c>
    </row>
    <row r="11" spans="1:3">
      <c r="A11" s="4" t="s">
        <v>60</v>
      </c>
      <c r="B11" s="5" t="n">
        <v>208704</v>
      </c>
      <c r="C11" s="4" t="s">
        <v>42</v>
      </c>
    </row>
    <row r="12" spans="1:3">
      <c r="A12" s="4" t="s">
        <v>61</v>
      </c>
      <c r="B12" s="5" t="n">
        <v>208704</v>
      </c>
      <c r="C12" s="4" t="s">
        <v>42</v>
      </c>
    </row>
    <row r="13" spans="1:3">
      <c r="A13" s="4" t="s">
        <v>67</v>
      </c>
    </row>
    <row r="14" spans="1:3">
      <c r="A14" s="4" t="s">
        <v>59</v>
      </c>
      <c r="B14" s="5" t="n">
        <v>4300000</v>
      </c>
      <c r="C14" s="5" t="n">
        <v>4300000</v>
      </c>
    </row>
    <row r="15" spans="1:3">
      <c r="A15" s="4" t="s">
        <v>60</v>
      </c>
      <c r="B15" s="5" t="n">
        <v>3972645</v>
      </c>
      <c r="C15" s="4" t="s">
        <v>42</v>
      </c>
    </row>
    <row r="16" spans="1:3">
      <c r="A16" s="4" t="s">
        <v>61</v>
      </c>
      <c r="B16" s="5" t="n">
        <v>3972645</v>
      </c>
      <c r="C16"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4" t="s">
        <v>42</v>
      </c>
      <c r="C4" s="4" t="s">
        <v>42</v>
      </c>
      <c r="D4" s="4" t="s">
        <v>42</v>
      </c>
      <c r="E4" s="4" t="s">
        <v>42</v>
      </c>
    </row>
    <row r="5" spans="1:5">
      <c r="A5" s="3" t="s">
        <v>73</v>
      </c>
    </row>
    <row r="6" spans="1:5">
      <c r="A6" s="4" t="s">
        <v>74</v>
      </c>
      <c r="B6" s="5" t="n">
        <v>76724</v>
      </c>
      <c r="C6" s="5" t="n">
        <v>112096</v>
      </c>
      <c r="D6" s="5" t="n">
        <v>262419</v>
      </c>
      <c r="E6" s="5" t="n">
        <v>219264</v>
      </c>
    </row>
    <row r="7" spans="1:5">
      <c r="A7" s="4" t="s">
        <v>75</v>
      </c>
      <c r="B7" s="5" t="n">
        <v>139397</v>
      </c>
      <c r="C7" s="5" t="n">
        <v>45785</v>
      </c>
      <c r="D7" s="5" t="n">
        <v>275204</v>
      </c>
      <c r="E7" s="5" t="n">
        <v>84567</v>
      </c>
    </row>
    <row r="8" spans="1:5">
      <c r="A8" s="4" t="s">
        <v>76</v>
      </c>
      <c r="B8" s="5" t="n">
        <v>216121</v>
      </c>
      <c r="C8" s="5" t="n">
        <v>157881</v>
      </c>
      <c r="D8" s="5" t="n">
        <v>537623</v>
      </c>
      <c r="E8" s="5" t="n">
        <v>303831</v>
      </c>
    </row>
    <row r="9" spans="1:5">
      <c r="A9" s="4" t="s">
        <v>77</v>
      </c>
      <c r="B9" s="4" t="s">
        <v>42</v>
      </c>
      <c r="C9" s="4" t="s">
        <v>42</v>
      </c>
      <c r="D9" s="4" t="s">
        <v>42</v>
      </c>
      <c r="E9" s="4" t="s">
        <v>42</v>
      </c>
    </row>
    <row r="10" spans="1:5">
      <c r="A10" s="4" t="s">
        <v>78</v>
      </c>
      <c r="B10" s="6" t="n">
        <v>216121</v>
      </c>
      <c r="C10" s="6" t="n">
        <v>157881</v>
      </c>
      <c r="D10" s="6" t="n">
        <v>537623</v>
      </c>
      <c r="E10" s="6" t="n">
        <v>303831</v>
      </c>
    </row>
    <row r="11" spans="1:5">
      <c r="A11" s="4" t="s">
        <v>79</v>
      </c>
      <c r="B11" s="8" t="n">
        <v>-0.01</v>
      </c>
      <c r="C11" s="8" t="n">
        <v>-0.88</v>
      </c>
      <c r="D11" s="8" t="n">
        <v>-0.06</v>
      </c>
      <c r="E11" s="8" t="n">
        <v>-1.7</v>
      </c>
    </row>
    <row r="12" spans="1:5">
      <c r="A12" s="4" t="s">
        <v>80</v>
      </c>
      <c r="B12" s="5" t="n">
        <v>16929048</v>
      </c>
      <c r="C12" s="5" t="n">
        <v>179293</v>
      </c>
      <c r="D12" s="5" t="n">
        <v>8644382</v>
      </c>
      <c r="E12" s="5" t="n">
        <v>1792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77"/>
    <col customWidth="1" max="2" min="2" width="25"/>
    <col customWidth="1" max="3" min="3" width="25"/>
    <col customWidth="1" max="4" min="4" width="13"/>
    <col customWidth="1" max="5" min="5" width="27"/>
    <col customWidth="1" max="6" min="6" width="20"/>
    <col customWidth="1" max="7" min="7" width="11"/>
  </cols>
  <sheetData>
    <row r="1" spans="1:7">
      <c r="A1" s="1" t="s">
        <v>81</v>
      </c>
      <c r="B1" s="2" t="s">
        <v>66</v>
      </c>
      <c r="C1" s="2" t="s">
        <v>67</v>
      </c>
      <c r="D1" s="2" t="s">
        <v>82</v>
      </c>
      <c r="E1" s="2" t="s">
        <v>83</v>
      </c>
      <c r="F1" s="2" t="s">
        <v>84</v>
      </c>
      <c r="G1" s="2" t="s">
        <v>85</v>
      </c>
    </row>
    <row r="2" spans="1:7">
      <c r="A2" s="4" t="s">
        <v>86</v>
      </c>
      <c r="B2" s="4" t="s">
        <v>42</v>
      </c>
      <c r="C2" s="4" t="s">
        <v>42</v>
      </c>
      <c r="D2" s="5" t="n">
        <v>177611</v>
      </c>
    </row>
    <row r="3" spans="1:7">
      <c r="A3" s="4" t="s">
        <v>87</v>
      </c>
      <c r="B3" s="4" t="s">
        <v>42</v>
      </c>
      <c r="C3" s="4" t="s">
        <v>42</v>
      </c>
      <c r="D3" s="6" t="n">
        <v>178</v>
      </c>
      <c r="E3" s="6" t="n">
        <v>734372</v>
      </c>
      <c r="F3" s="6" t="n">
        <v>-220490</v>
      </c>
      <c r="G3" s="6" t="n">
        <v>514060</v>
      </c>
    </row>
    <row r="4" spans="1:7">
      <c r="A4" s="4" t="s">
        <v>88</v>
      </c>
      <c r="D4" s="5" t="n">
        <v>1681</v>
      </c>
    </row>
    <row r="5" spans="1:7">
      <c r="A5" s="4" t="s">
        <v>89</v>
      </c>
      <c r="D5" s="6" t="n">
        <v>2</v>
      </c>
      <c r="E5" s="5" t="n">
        <v>49998</v>
      </c>
      <c r="G5" s="5" t="n">
        <v>50000</v>
      </c>
    </row>
    <row r="6" spans="1:7">
      <c r="A6" s="4" t="s">
        <v>90</v>
      </c>
      <c r="F6" s="5" t="n">
        <v>-146450</v>
      </c>
      <c r="G6" s="5" t="n">
        <v>-146450</v>
      </c>
    </row>
    <row r="7" spans="1:7">
      <c r="A7" s="4" t="s">
        <v>91</v>
      </c>
      <c r="B7" s="4" t="s">
        <v>42</v>
      </c>
      <c r="C7" s="4" t="s">
        <v>42</v>
      </c>
      <c r="D7" s="5" t="n">
        <v>179292</v>
      </c>
    </row>
    <row r="8" spans="1:7">
      <c r="A8" s="4" t="s">
        <v>92</v>
      </c>
      <c r="B8" s="4" t="s">
        <v>42</v>
      </c>
      <c r="C8" s="4" t="s">
        <v>42</v>
      </c>
      <c r="D8" s="6" t="n">
        <v>179</v>
      </c>
      <c r="E8" s="5" t="n">
        <v>784371</v>
      </c>
      <c r="F8" s="5" t="n">
        <v>-366940</v>
      </c>
      <c r="G8" s="5" t="n">
        <v>417610</v>
      </c>
    </row>
    <row r="9" spans="1:7">
      <c r="A9" s="4" t="s">
        <v>86</v>
      </c>
      <c r="B9" s="4" t="s">
        <v>42</v>
      </c>
      <c r="C9" s="4" t="s">
        <v>42</v>
      </c>
      <c r="D9" s="5" t="n">
        <v>177611</v>
      </c>
    </row>
    <row r="10" spans="1:7">
      <c r="A10" s="4" t="s">
        <v>87</v>
      </c>
      <c r="B10" s="4" t="s">
        <v>42</v>
      </c>
      <c r="C10" s="4" t="s">
        <v>42</v>
      </c>
      <c r="D10" s="6" t="n">
        <v>178</v>
      </c>
      <c r="E10" s="5" t="n">
        <v>734372</v>
      </c>
      <c r="F10" s="5" t="n">
        <v>-220490</v>
      </c>
      <c r="G10" s="5" t="n">
        <v>514060</v>
      </c>
    </row>
    <row r="11" spans="1:7">
      <c r="A11" s="4" t="s">
        <v>93</v>
      </c>
      <c r="G11" s="4" t="s">
        <v>42</v>
      </c>
    </row>
    <row r="12" spans="1:7">
      <c r="A12" s="4" t="s">
        <v>94</v>
      </c>
      <c r="G12" s="4" t="s">
        <v>42</v>
      </c>
    </row>
    <row r="13" spans="1:7">
      <c r="A13" s="4" t="s">
        <v>90</v>
      </c>
      <c r="G13" s="5" t="n">
        <v>-303831</v>
      </c>
    </row>
    <row r="14" spans="1:7">
      <c r="A14" s="4" t="s">
        <v>95</v>
      </c>
      <c r="B14" s="4" t="s">
        <v>42</v>
      </c>
      <c r="C14" s="4" t="s">
        <v>42</v>
      </c>
      <c r="D14" s="5" t="n">
        <v>179292</v>
      </c>
    </row>
    <row r="15" spans="1:7">
      <c r="A15" s="4" t="s">
        <v>96</v>
      </c>
      <c r="B15" s="4" t="s">
        <v>42</v>
      </c>
      <c r="C15" s="4" t="s">
        <v>42</v>
      </c>
      <c r="D15" s="6" t="n">
        <v>179</v>
      </c>
      <c r="E15" s="5" t="n">
        <v>784371</v>
      </c>
      <c r="F15" s="5" t="n">
        <v>-524821</v>
      </c>
      <c r="G15" s="5" t="n">
        <v>259729</v>
      </c>
    </row>
    <row r="16" spans="1:7">
      <c r="A16" s="4" t="s">
        <v>97</v>
      </c>
      <c r="B16" s="4" t="s">
        <v>42</v>
      </c>
      <c r="C16" s="4" t="s">
        <v>42</v>
      </c>
      <c r="D16" s="5" t="n">
        <v>179292</v>
      </c>
    </row>
    <row r="17" spans="1:7">
      <c r="A17" s="4" t="s">
        <v>98</v>
      </c>
      <c r="B17" s="4" t="s">
        <v>42</v>
      </c>
      <c r="C17" s="4" t="s">
        <v>42</v>
      </c>
      <c r="D17" s="6" t="n">
        <v>179</v>
      </c>
      <c r="E17" s="5" t="n">
        <v>784371</v>
      </c>
      <c r="F17" s="5" t="n">
        <v>-366940</v>
      </c>
      <c r="G17" s="5" t="n">
        <v>417610</v>
      </c>
    </row>
    <row r="18" spans="1:7">
      <c r="A18" s="4" t="s">
        <v>90</v>
      </c>
      <c r="F18" s="5" t="n">
        <v>-157881</v>
      </c>
      <c r="G18" s="5" t="n">
        <v>-157881</v>
      </c>
    </row>
    <row r="19" spans="1:7">
      <c r="A19" s="4" t="s">
        <v>95</v>
      </c>
      <c r="B19" s="4" t="s">
        <v>42</v>
      </c>
      <c r="C19" s="4" t="s">
        <v>42</v>
      </c>
      <c r="D19" s="5" t="n">
        <v>179292</v>
      </c>
    </row>
    <row r="20" spans="1:7">
      <c r="A20" s="4" t="s">
        <v>96</v>
      </c>
      <c r="B20" s="4" t="s">
        <v>42</v>
      </c>
      <c r="C20" s="4" t="s">
        <v>42</v>
      </c>
      <c r="D20" s="6" t="n">
        <v>179</v>
      </c>
      <c r="E20" s="5" t="n">
        <v>784371</v>
      </c>
      <c r="F20" s="5" t="n">
        <v>-524821</v>
      </c>
      <c r="G20" s="5" t="n">
        <v>259729</v>
      </c>
    </row>
    <row r="21" spans="1:7">
      <c r="A21" s="4" t="s">
        <v>99</v>
      </c>
      <c r="B21" s="4" t="s">
        <v>42</v>
      </c>
      <c r="C21" s="4" t="s">
        <v>42</v>
      </c>
      <c r="D21" s="5" t="n">
        <v>179292</v>
      </c>
    </row>
    <row r="22" spans="1:7">
      <c r="A22" s="4" t="s">
        <v>100</v>
      </c>
      <c r="B22" s="4" t="s">
        <v>42</v>
      </c>
      <c r="C22" s="4" t="s">
        <v>42</v>
      </c>
      <c r="D22" s="6" t="n">
        <v>179</v>
      </c>
      <c r="E22" s="5" t="n">
        <v>784371</v>
      </c>
      <c r="F22" s="5" t="n">
        <v>-971822</v>
      </c>
      <c r="G22" s="5" t="n">
        <v>-187272</v>
      </c>
    </row>
    <row r="23" spans="1:7">
      <c r="A23" s="4" t="s">
        <v>88</v>
      </c>
      <c r="D23" s="5" t="n">
        <v>15355</v>
      </c>
    </row>
    <row r="24" spans="1:7">
      <c r="A24" s="4" t="s">
        <v>89</v>
      </c>
      <c r="D24" s="6" t="n">
        <v>15</v>
      </c>
      <c r="E24" s="5" t="n">
        <v>684685</v>
      </c>
      <c r="G24" s="5" t="n">
        <v>684700</v>
      </c>
    </row>
    <row r="25" spans="1:7">
      <c r="A25" s="4" t="s">
        <v>101</v>
      </c>
      <c r="D25" s="5" t="n">
        <v>1570</v>
      </c>
    </row>
    <row r="26" spans="1:7">
      <c r="A26" s="4" t="s">
        <v>93</v>
      </c>
      <c r="D26" s="6" t="n">
        <v>2</v>
      </c>
      <c r="E26" s="5" t="n">
        <v>69998</v>
      </c>
      <c r="G26" s="5" t="n">
        <v>70000</v>
      </c>
    </row>
    <row r="27" spans="1:7">
      <c r="A27" s="4" t="s">
        <v>102</v>
      </c>
      <c r="B27" s="5" t="n">
        <v>2169068</v>
      </c>
      <c r="C27" s="5" t="n">
        <v>4212645</v>
      </c>
      <c r="D27" s="5" t="n">
        <v>196667</v>
      </c>
    </row>
    <row r="28" spans="1:7">
      <c r="A28" s="4" t="s">
        <v>94</v>
      </c>
      <c r="B28" s="6" t="n">
        <v>21691</v>
      </c>
      <c r="C28" s="6" t="n">
        <v>42126</v>
      </c>
      <c r="D28" s="6" t="n">
        <v>197</v>
      </c>
      <c r="E28" s="5" t="n">
        <v>53740</v>
      </c>
      <c r="G28" s="5" t="n">
        <v>117754</v>
      </c>
    </row>
    <row r="29" spans="1:7">
      <c r="A29" s="4" t="s">
        <v>103</v>
      </c>
      <c r="B29" s="5" t="n">
        <v>-1960364</v>
      </c>
      <c r="C29" s="5" t="n">
        <v>-240000</v>
      </c>
      <c r="D29" s="5" t="n">
        <v>16536164</v>
      </c>
    </row>
    <row r="30" spans="1:7">
      <c r="A30" s="4" t="s">
        <v>104</v>
      </c>
      <c r="B30" s="6" t="n">
        <v>-19604</v>
      </c>
      <c r="C30" s="6" t="n">
        <v>-2400</v>
      </c>
      <c r="D30" s="6" t="n">
        <v>16536</v>
      </c>
      <c r="E30" s="5" t="n">
        <v>5468</v>
      </c>
      <c r="G30" s="4" t="s">
        <v>42</v>
      </c>
    </row>
    <row r="31" spans="1:7">
      <c r="A31" s="4" t="s">
        <v>90</v>
      </c>
      <c r="F31" s="5" t="n">
        <v>-321502</v>
      </c>
      <c r="G31" s="5" t="n">
        <v>-321502</v>
      </c>
    </row>
    <row r="32" spans="1:7">
      <c r="A32" s="4" t="s">
        <v>105</v>
      </c>
      <c r="B32" s="5" t="n">
        <v>208704</v>
      </c>
      <c r="C32" s="5" t="n">
        <v>3972645</v>
      </c>
      <c r="D32" s="5" t="n">
        <v>16929048</v>
      </c>
    </row>
    <row r="33" spans="1:7">
      <c r="A33" s="4" t="s">
        <v>106</v>
      </c>
      <c r="B33" s="6" t="n">
        <v>2087</v>
      </c>
      <c r="C33" s="6" t="n">
        <v>39726</v>
      </c>
      <c r="D33" s="6" t="n">
        <v>16929</v>
      </c>
      <c r="E33" s="5" t="n">
        <v>1598262</v>
      </c>
      <c r="F33" s="5" t="n">
        <v>-1293324</v>
      </c>
      <c r="G33" s="5" t="n">
        <v>363680</v>
      </c>
    </row>
    <row r="34" spans="1:7">
      <c r="A34" s="4" t="s">
        <v>99</v>
      </c>
      <c r="B34" s="4" t="s">
        <v>42</v>
      </c>
      <c r="C34" s="4" t="s">
        <v>42</v>
      </c>
      <c r="D34" s="5" t="n">
        <v>179292</v>
      </c>
    </row>
    <row r="35" spans="1:7">
      <c r="A35" s="4" t="s">
        <v>100</v>
      </c>
      <c r="B35" s="4" t="s">
        <v>42</v>
      </c>
      <c r="C35" s="4" t="s">
        <v>42</v>
      </c>
      <c r="D35" s="6" t="n">
        <v>179</v>
      </c>
      <c r="E35" s="5" t="n">
        <v>784371</v>
      </c>
      <c r="F35" s="5" t="n">
        <v>-971822</v>
      </c>
      <c r="G35" s="6" t="n">
        <v>-187272</v>
      </c>
    </row>
    <row r="36" spans="1:7">
      <c r="A36" s="4" t="s">
        <v>101</v>
      </c>
      <c r="G36" s="5" t="n">
        <v>1570</v>
      </c>
    </row>
    <row r="37" spans="1:7">
      <c r="A37" s="4" t="s">
        <v>93</v>
      </c>
      <c r="G37" s="6" t="n">
        <v>70000</v>
      </c>
    </row>
    <row r="38" spans="1:7">
      <c r="A38" s="4" t="s">
        <v>94</v>
      </c>
      <c r="G38" s="5" t="n">
        <v>117754</v>
      </c>
    </row>
    <row r="39" spans="1:7">
      <c r="A39" s="4" t="s">
        <v>107</v>
      </c>
      <c r="G39" s="5" t="n">
        <v>12067</v>
      </c>
    </row>
    <row r="40" spans="1:7">
      <c r="A40" s="4" t="s">
        <v>90</v>
      </c>
      <c r="G40" s="5" t="n">
        <v>-537623</v>
      </c>
    </row>
    <row r="41" spans="1:7">
      <c r="A41" s="4" t="s">
        <v>108</v>
      </c>
      <c r="B41" s="5" t="n">
        <v>208704</v>
      </c>
      <c r="C41" s="5" t="n">
        <v>3972645</v>
      </c>
      <c r="D41" s="5" t="n">
        <v>16929048</v>
      </c>
    </row>
    <row r="42" spans="1:7">
      <c r="A42" s="4" t="s">
        <v>109</v>
      </c>
      <c r="B42" s="6" t="n">
        <v>2087</v>
      </c>
      <c r="C42" s="6" t="n">
        <v>39726</v>
      </c>
      <c r="D42" s="6" t="n">
        <v>16929</v>
      </c>
      <c r="E42" s="5" t="n">
        <v>1610329</v>
      </c>
      <c r="F42" s="5" t="n">
        <v>-1509445</v>
      </c>
      <c r="G42" s="5" t="n">
        <v>159626</v>
      </c>
    </row>
    <row r="43" spans="1:7">
      <c r="A43" s="4" t="s">
        <v>110</v>
      </c>
      <c r="B43" s="5" t="n">
        <v>208704</v>
      </c>
      <c r="C43" s="5" t="n">
        <v>3972645</v>
      </c>
      <c r="D43" s="5" t="n">
        <v>16929048</v>
      </c>
    </row>
    <row r="44" spans="1:7">
      <c r="A44" s="4" t="s">
        <v>111</v>
      </c>
      <c r="B44" s="6" t="n">
        <v>2087</v>
      </c>
      <c r="C44" s="6" t="n">
        <v>39726</v>
      </c>
      <c r="D44" s="6" t="n">
        <v>16929</v>
      </c>
      <c r="E44" s="5" t="n">
        <v>1598262</v>
      </c>
      <c r="F44" s="5" t="n">
        <v>-1293324</v>
      </c>
      <c r="G44" s="5" t="n">
        <v>363680</v>
      </c>
    </row>
    <row r="45" spans="1:7">
      <c r="A45" s="4" t="s">
        <v>107</v>
      </c>
      <c r="E45" s="5" t="n">
        <v>12067</v>
      </c>
      <c r="G45" s="5" t="n">
        <v>12067</v>
      </c>
    </row>
    <row r="46" spans="1:7">
      <c r="A46" s="4" t="s">
        <v>90</v>
      </c>
      <c r="F46" s="5" t="n">
        <v>-216121</v>
      </c>
      <c r="G46" s="5" t="n">
        <v>-216121</v>
      </c>
    </row>
    <row r="47" spans="1:7">
      <c r="A47" s="4" t="s">
        <v>108</v>
      </c>
      <c r="B47" s="5" t="n">
        <v>208704</v>
      </c>
      <c r="C47" s="5" t="n">
        <v>3972645</v>
      </c>
      <c r="D47" s="5" t="n">
        <v>16929048</v>
      </c>
    </row>
    <row r="48" spans="1:7">
      <c r="A48" s="4" t="s">
        <v>109</v>
      </c>
      <c r="B48" s="6" t="n">
        <v>2087</v>
      </c>
      <c r="C48" s="6" t="n">
        <v>39726</v>
      </c>
      <c r="D48" s="6" t="n">
        <v>16929</v>
      </c>
      <c r="E48" s="6" t="n">
        <v>1610329</v>
      </c>
      <c r="F48" s="6" t="n">
        <v>-1509445</v>
      </c>
      <c r="G48" s="6" t="n">
        <v>1596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12</v>
      </c>
      <c r="B1" s="2" t="s">
        <v>1</v>
      </c>
    </row>
    <row r="2" spans="1:3">
      <c r="B2" s="2" t="s">
        <v>2</v>
      </c>
      <c r="C2" s="2" t="s">
        <v>70</v>
      </c>
    </row>
    <row r="3" spans="1:3">
      <c r="A3" s="3" t="s">
        <v>113</v>
      </c>
    </row>
    <row r="4" spans="1:3">
      <c r="A4" s="4" t="s">
        <v>90</v>
      </c>
      <c r="B4" s="6" t="n">
        <v>-537623</v>
      </c>
      <c r="C4" s="6" t="n">
        <v>-303831</v>
      </c>
    </row>
    <row r="5" spans="1:3">
      <c r="A5" s="4" t="s">
        <v>107</v>
      </c>
      <c r="B5" s="5" t="n">
        <v>12067</v>
      </c>
    </row>
    <row r="6" spans="1:3">
      <c r="A6" s="3" t="s">
        <v>114</v>
      </c>
    </row>
    <row r="7" spans="1:3">
      <c r="A7" s="4" t="s">
        <v>39</v>
      </c>
      <c r="B7" s="5" t="n">
        <v>75000</v>
      </c>
      <c r="C7" s="4" t="s">
        <v>42</v>
      </c>
    </row>
    <row r="8" spans="1:3">
      <c r="A8" s="4" t="s">
        <v>45</v>
      </c>
      <c r="B8" s="5" t="n">
        <v>40001</v>
      </c>
      <c r="C8" s="4" t="s">
        <v>42</v>
      </c>
    </row>
    <row r="9" spans="1:3">
      <c r="A9" s="4" t="s">
        <v>115</v>
      </c>
      <c r="B9" s="5" t="n">
        <v>-5293</v>
      </c>
      <c r="C9" s="5" t="n">
        <v>-602</v>
      </c>
    </row>
    <row r="10" spans="1:3">
      <c r="A10" s="4" t="s">
        <v>116</v>
      </c>
      <c r="B10" s="5" t="n">
        <v>-415848</v>
      </c>
      <c r="C10" s="5" t="n">
        <v>-304433</v>
      </c>
    </row>
    <row r="11" spans="1:3">
      <c r="A11" s="3" t="s">
        <v>117</v>
      </c>
    </row>
    <row r="12" spans="1:3">
      <c r="A12" s="4" t="s">
        <v>118</v>
      </c>
      <c r="B12" s="5" t="n">
        <v>24704</v>
      </c>
      <c r="C12" s="4" t="s">
        <v>42</v>
      </c>
    </row>
    <row r="13" spans="1:3">
      <c r="A13" s="4" t="s">
        <v>119</v>
      </c>
      <c r="B13" s="5" t="n">
        <v>24704</v>
      </c>
      <c r="C13" s="4" t="s">
        <v>42</v>
      </c>
    </row>
    <row r="14" spans="1:3">
      <c r="A14" s="3" t="s">
        <v>120</v>
      </c>
    </row>
    <row r="15" spans="1:3">
      <c r="A15" s="4" t="s">
        <v>121</v>
      </c>
      <c r="B15" s="5" t="n">
        <v>152239</v>
      </c>
      <c r="C15" s="4" t="s">
        <v>42</v>
      </c>
    </row>
    <row r="16" spans="1:3">
      <c r="A16" s="4" t="s">
        <v>122</v>
      </c>
      <c r="B16" s="4" t="s">
        <v>42</v>
      </c>
      <c r="C16" s="5" t="n">
        <v>50000</v>
      </c>
    </row>
    <row r="17" spans="1:3">
      <c r="A17" s="4" t="s">
        <v>123</v>
      </c>
      <c r="B17" s="5" t="n">
        <v>152239</v>
      </c>
      <c r="C17" s="5" t="n">
        <v>50000</v>
      </c>
    </row>
    <row r="18" spans="1:3">
      <c r="A18" s="4" t="s">
        <v>124</v>
      </c>
      <c r="B18" s="5" t="n">
        <v>-238905</v>
      </c>
      <c r="C18" s="5" t="n">
        <v>-254433</v>
      </c>
    </row>
    <row r="19" spans="1:3">
      <c r="A19" s="4" t="s">
        <v>125</v>
      </c>
      <c r="B19" s="5" t="n">
        <v>503438</v>
      </c>
      <c r="C19" s="5" t="n">
        <v>570326</v>
      </c>
    </row>
    <row r="20" spans="1:3">
      <c r="A20" s="4" t="s">
        <v>126</v>
      </c>
      <c r="B20" s="5" t="n">
        <v>264533</v>
      </c>
      <c r="C20" s="5" t="n">
        <v>315893</v>
      </c>
    </row>
    <row r="21" spans="1:3">
      <c r="A21" s="3" t="s">
        <v>127</v>
      </c>
    </row>
    <row r="22" spans="1:3">
      <c r="A22" s="4" t="s">
        <v>128</v>
      </c>
      <c r="B22" s="4" t="s">
        <v>42</v>
      </c>
      <c r="C22" s="4" t="s">
        <v>42</v>
      </c>
    </row>
    <row r="23" spans="1:3">
      <c r="A23" s="4" t="s">
        <v>129</v>
      </c>
      <c r="B23" s="4" t="s">
        <v>42</v>
      </c>
      <c r="C23" s="4" t="s">
        <v>42</v>
      </c>
    </row>
    <row r="24" spans="1:3">
      <c r="A24" s="3" t="s">
        <v>130</v>
      </c>
    </row>
    <row r="25" spans="1:3">
      <c r="A25" s="4" t="s">
        <v>131</v>
      </c>
      <c r="B25" s="5" t="n">
        <v>70000</v>
      </c>
      <c r="C25" s="4" t="s">
        <v>42</v>
      </c>
    </row>
    <row r="26" spans="1:3">
      <c r="A26" s="4" t="s">
        <v>132</v>
      </c>
      <c r="B26" s="6" t="n">
        <v>117754</v>
      </c>
      <c r="C26"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6</v>
      </c>
      <c r="B1" s="2" t="s">
        <v>1</v>
      </c>
    </row>
    <row r="2" spans="1:2">
      <c r="B2" s="2" t="s">
        <v>2</v>
      </c>
    </row>
    <row r="3" spans="1:2">
      <c r="A3" s="3" t="s">
        <v>134</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3T16:20:11Z</dcterms:created>
  <dcterms:modified xmlns:dcterms="http://purl.org/dc/terms/" xmlns:xsi="http://www.w3.org/2001/XMLSchema-instance" xsi:type="dcterms:W3CDTF">2019-12-23T16:20:11Z</dcterms:modified>
</cp:coreProperties>
</file>